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Jul. 24,
		2019</t>
  </si>
  <si>
    <t>Document Effective Date</t>
  </si>
  <si>
    <t>dei_DocumentEffectiveDate</t>
  </si>
  <si>
    <t>Prospectus Date</t>
  </si>
  <si>
    <t>rr_ProspectusDate</t>
  </si>
  <si>
    <t>Mar. 1,
		2019</t>
  </si>
  <si>
    <t>Entity Inv Company Type</t>
  </si>
  <si>
    <t>dei_EntityInvCompanyType</t>
  </si>
  <si>
    <t>N-1A</t>
  </si>
  <si>
    <t>Mar. 01, 2019</t>
  </si>
  <si>
    <t xml:space="preserve">J.P. MORGAN EXCHANGE-TRADED FUNDS JPMorgan Diversified Return Emerging Markets Equity ETF JPMorgan Diversified Return U.S. Small Cap Equity ETF Supplement dated July 24, 2019 to the Prospectus, dated March 1, 2019, as supplemented Effective June 21, 2019 for the JPMorgan Diversified Return Emerging Markets Equity ETF (the “JPEM Effective Date”) and effective June 28, 2019 for the JPMorgan Diversified Return U.S. Small Cap Equity ETF (the “JPSE Effective Date”), each Fund’s underlying index composition was updated as described below. At that time, the disclosure relating to each Fund’s main investment strategies was also revised. JPMorgan Diversified Return Emerging Markets Equity ETF On the JPEM Effective Date, the first paragraph of “What are the Fund’s main investment strategies?” and the “Underlying Index Characteristics” in the Summary Prospectus section was deleted and replaced with the following: The Fund seeks investment results that closely correspond, before fees and expenses, to the performance of the JP Morgan Diversified Factor Emerging Markets Equity Index (the Underlying Index). The Fund will invest at least 80% of its Assets in securities included in the Underlying Index. “Assets” means net assets, plus the amount of borrowing for investment purposes. The Underlying Index is comprised of equity securities from emerging markets selected to represent a diversified set of factor characteristics, as described below. The Fund’s adviser is a sponsor of the Underlying Index and developed the proprietary factors on which the Underlying Index is based. FTSE International Limited, the Benchmark Administrator, administers, calculates and governs the Underlying Index. Holdings in the Underlying Index are selected primarily from the constituents of the FTSE Emerging Index, a broader FTSE index, which is comprised of large- and mid-cap equity securities from advanced and secondary emerging markets. Through diversification, the Underlying Index is designed to more evenly distribute risk across regions, super-sectors and individual securities. In the Underlying Index, weightings to regions and super-sectors are adjusted based on their historical volatility to attempt to balance risk across regions and super-sectors in the overall portfolio. The Underlying Index is diversified across certain countries in the following regions: Asia Pacific ex China; China; Europe, Middle East &amp; Africa (EMEA); and Latin America; and across the following super-sectors: commodities, financials, consumer, defensives and industrial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and mid-cap equity securities of companies from emerging markets, including common stock, depositary receipts, preferred stock and real estate investment trusts (REITs). For purposes of investing at least 80% of its Assets in securities included in the Underlying Index, the Fund may invest in depositary receipts representing securities included in the Underlying Index. As of July 19, 2019, the market capitalizations of the companies in the Underlying Index ranged from $148 million to $281.64 billion. UNDERLYING INDEX CHARACTERISTICS Value Momentum Quality JPMorgan Diversified Return U.S. Small Cap Equity ETF On the JPSE Effective Date, the first paragraph of “What are the Fund’s main investment strategies?” and the “Underlying Index Characteristics” in the Summary Prospectus section was deleted and replaced with the following: The Fund seeks investment results that closely correspond, before fees and expenses, to the performance of the JP Morgan Diversified Factor US Small Cap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International Limited, the Benchmark Administrator, administers, calculates and governs the Underlying Index. Holdings in the Underlying Index are selected primarily from the constituents of the Russell 2000 Index, a broader Russell index, which is comprised of small 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small cap equity securities of U.S. companies, including common stock, preferred stock and real estate investment trusts. As of July 19, 2019, the market capitalizations of the companies in the Underlying Index ranged from $27 million to $10.37 billion. UNDERLYING INDEX CHARACTERISTICS Value Momentum Quality INVESTORS SHOULD RETAIN THIS SUPPLEMENT WITH THE PROSPECTUS FOR FUTURE REFERENCE </t>
  </si>
  <si>
    <t>Supplement to Prospectus [Text Block]</t>
  </si>
  <si>
    <t>rr_SupplementToProspectusTextBlock</t>
  </si>
  <si>
    <t>JPMorgan Diversified Return Emerging Markets Equity ETF</t>
  </si>
  <si>
    <t xml:space="preserve">J.P. MORGAN EXCHANGE-TRADED FUNDS JPMorgan Diversified Return Emerging Markets Equity ETF Supplement dated July 24, 2019 to the Prospectus, dated March 1, 2019, as supplemented Effective June 21, 2019 for the JPMorgan Diversified Return Emerging Markets Equity ETF (the “JPEM Effective Date”) and effective June 28, 2019 for the JPMorgan Diversified Return U.S. Small Cap Equity ETF (the “JPSE Effective Date”), each Fund’s underlying index composition was updated as described below. At that time, the disclosure relating to each Fund’s main investment strategies was also revised. JPMorgan Diversified Return Emerging Markets Equity ETF On the JPEM Effective Date, the first paragraph of “What are the Fund’s main investment strategies?” and the “Underlying Index Characteristics” in the Summary Prospectus section was deleted and replaced with the following: The Fund seeks investment results that closely correspond, before fees and expenses, to the performance of the JP Morgan Diversified Factor Emerging Markets Equity Index (the Underlying Index). The Fund will invest at least 80% of its Assets in securities included in the Underlying Index. “Assets” means net assets, plus the amount of borrowing for investment purposes. The Underlying Index is comprised of equity securities from emerging markets selected to represent a diversified set of factor characteristics, as described below. The Fund’s adviser is a sponsor of the Underlying Index and developed the proprietary factors on which the Underlying Index is based. FTSE International Limited, the Benchmark Administrator, administers, calculates and governs the Underlying Index. Holdings in the Underlying Index are selected primarily from the constituents of the FTSE Emerging Index, a broader FTSE index, which is comprised of large- and mid-cap equity securities from advanced and secondary emerging markets. Through diversification, the Underlying Index is designed to more evenly distribute risk across regions, super-sectors and individual securities. In the Underlying Index, weightings to regions and super-sectors are adjusted based on their historical volatility to attempt to balance risk across regions and super-sectors in the overall portfolio. The Underlying Index is diversified across certain countries in the following regions: Asia Pacific ex China; China; Europe, Middle East &amp; Africa (EMEA); and Latin America; and across the following super-sectors: commodities, financials, consumer, defensives and industrial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and mid-cap equity securities of companies from emerging markets, including common stock, depositary receipts, preferred stock and real estate investment trusts (REITs). For purposes of investing at least 80% of its Assets in securities included in the Underlying Index, the Fund may invest in depositary receipts representing securities included in the Underlying Index. As of July 19, 2019, the market capitalizations of the companies in the Underlying Index ranged from $148 million to $281.64 billion. UNDERLYING INDEX CHARACTERISTICS Value Momentum Quality INVESTORS SHOULD RETAIN THIS SUPPLEMENT WITH THE PROSPECTUS FOR FUTURE REFERENCE </t>
  </si>
  <si>
    <t>JPMorgan Diversified Return U.S. Small Cap Equity ETF</t>
  </si>
  <si>
    <t xml:space="preserve">J.P. MORGAN EXCHANGE-TRADED FUNDS JPMorgan Diversified Return U.S. Small Cap Equity ETF Supplement dated July 24, 2019 to the Prospectus, dated March 1, 2019, as supplemented Effective June 21, 2019 for the JPMorgan Diversified Return Emerging Markets Equity ETF (the “JPEM Effective Date”) and effective June 28, 2019 for the JPMorgan Diversified Return U.S. Small Cap Equity ETF (the “JPSE Effective Date”), each Fund’s underlying index composition was updated as described below. At that time, the disclosure relating to each Fund’s main investment strategies was also revised. JPMorgan Diversified Return U.S. Small Cap Equity ETF On the JPSE Effective Date, the first paragraph of “What are the Fund’s main investment strategies?” and the “Underlying Index Characteristics” in the Summary Prospectus section was deleted and replaced with the following: The Fund seeks investment results that closely correspond, before fees and expenses, to the performance of the JP Morgan Diversified Factor US Small Cap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International Limited, the Benchmark Administrator, administers, calculates and governs the Underlying Index. Holdings in the Underlying Index are selected primarily from the constituents of the Russell 2000 Index, a broader Russell index, which is comprised of small 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small cap equity securities of U.S. companies, including common stock, preferred stock and real estate investment trusts. As of July 19, 2019, the market capitalizations of the companies in the Underlying Index ranged from $27 million to $10.37 billion. UNDERLYING INDEX CHARACTERISTICS Value Momentum Quality INVESTORS SHOULD RETAIN THIS SUPPLEMENT WITH THE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1:00:06Z</dcterms:created>
  <dcterms:modified xmlns:dcterms="http://purl.org/dc/terms/" xmlns:xsi="http://www.w3.org/2001/XMLSchema-instance" xsi:type="dcterms:W3CDTF">2019-07-31T11:00:06Z</dcterms:modified>
</cp:coreProperties>
</file>